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Healthcare REIT, Inc.</t>
        </is>
      </c>
    </row>
    <row r="8">
      <c r="A8" s="4" t="inlineStr">
        <is>
          <t>Entity Central Index Key</t>
        </is>
      </c>
      <c r="B8" s="4" t="inlineStr">
        <is>
          <t>0001632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1) Summary Compensation Table Compensation Actually Paid Average Summary Average Compensation Value of Initial Net Loss ($) Modified Funds Total Shareholder Return ($) Peer Group Total Shareholder Return ($) 2022 1,824,355 2,343,335 884,068 991,621 N/A N/A (73,383,000) 128,395,000 2021 2,398,043 (2) 2,398,043 1,235,471 1,235,471 N/A N/A (53,269,000) 77,642,000 </t>
        </is>
      </c>
      <c r="C4" s="4" t="inlineStr">
        <is>
          <t xml:space="preserve"> </t>
        </is>
      </c>
    </row>
    <row r="5">
      <c r="A5" s="4" t="inlineStr">
        <is>
          <t>Company Selected Measure Name</t>
        </is>
      </c>
      <c r="B5" s="4" t="inlineStr">
        <is>
          <t>MFFO</t>
        </is>
      </c>
      <c r="C5" s="4" t="inlineStr">
        <is>
          <t xml:space="preserve"> </t>
        </is>
      </c>
    </row>
    <row r="6">
      <c r="A6" s="4" t="inlineStr">
        <is>
          <t>Named Executive Officers, Footnote [Text Block]</t>
        </is>
      </c>
      <c r="B6" s="4" t="inlineStr">
        <is>
          <t>The Principal Executive Officer, or PEO, for each of the applicable years was Danny Prosky. Mr. Hanson served as our Chief Executive Officer and Chairman of the Board of Directors from January 2015 until October 2021. However, Mr. Hanson only received compensation from us in 2021 for his role as Executive Chairman of the Board of Directors, a position he held from October 2021 until June 2022. The non-PEO NEOs for the applicable years were as follows: • 2022: Brian S. Peay, Gabriel M. Willhite, Stefan K.L. Oh, and Mark E. Foster. • 2021: Brian S. Peay, Jeffrey T. Hanson, Mathieu B. Streiff, Stefan K.L. Oh, and Gabriel M. Willhite.</t>
        </is>
      </c>
      <c r="C6" s="4" t="inlineStr">
        <is>
          <t xml:space="preserve"> </t>
        </is>
      </c>
    </row>
    <row r="7">
      <c r="A7" s="4" t="inlineStr">
        <is>
          <t>PEO Total Compensation Amount</t>
        </is>
      </c>
      <c r="B7" s="5" t="n">
        <v>1824355</v>
      </c>
      <c r="C7" s="5" t="n">
        <v>2398043</v>
      </c>
    </row>
    <row r="8">
      <c r="A8" s="4" t="inlineStr">
        <is>
          <t>PEO Actually Paid Compensation Amount</t>
        </is>
      </c>
      <c r="B8" s="5" t="n">
        <v>2343335</v>
      </c>
      <c r="C8" s="6" t="n">
        <v>2398043</v>
      </c>
    </row>
    <row r="9">
      <c r="A9" s="4" t="inlineStr">
        <is>
          <t>Adjustment To PEO Compensation, Footnote [Text Block]</t>
        </is>
      </c>
      <c r="B9" s="4" t="inlineStr">
        <is>
          <t>To calculate “Compensation Actually Paid,” adjustments were made to the amounts reported in the Summary Compensation Table for the applicable year. A reconciliation of the adjustments for Mr. Prosky and for the average of the other NEOs is set forth following the footnotes to this table. Year Summary Compen-sation Table Total ($)(a) Minus Change in Accumulated Benefits Under Defined Benefit and Actuarial Pension Plans Plus Service Costs Minus Grant Date Fair Plus Fair Value at Fiscal Year-End of Outstanding and Unvested Stock Option and Stock Awards Granted in Fiscal Year Plus/(Minus) Change in Fair Value of Outstanding and Unvested Stock Option and Stock Awards Granted in Prior Fiscal Years Plus Fair Value at Vesting of Stock Option and Stock Awards Granted in Fiscal Year that Vested During Fiscal Year Plus/(Minus) Change in Fair Value as of Vesting Date of Stock Option and Stock Awards Granted in Prior Years for which Applicable Vesting Conditions Were Satisfied During Fiscal Year Minus Fair Value as of Prior Fiscal Year-End of Stock Option and Stock Awards Granted in Prior Fiscal Years that Failed to Meet Applicable Vesting Conditions During Fiscal Year Equals Compensation Actually Paid PEO 2022 1,824,355 — — — — 515,184 — 3,796 — 2,343,335 2021 2,398,043 — — (2,000,003) 2,000,003 — — — — 2,398,043 Other NEOs (Average) (j) 2022 884,068 — — (39,062) 48,828 97,099 — 688 — 991,621 2021 1,235,471 — — (1,022,340) 1,022,340 — — — — 1,235,471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option and stock awards granted during the indicated fiscal year, computed in accordance with the methodology used for financial reporting purposes. (e) Represents the fair value as of the indicated fiscal year-end of the outstanding and unvested option awards and stock awards granted during such fiscal year, computed in accordance with the methodology used for financial reporting purposes. (f)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g) Represents the fair value at vesting of the option awards and stock awards that were granted and vested during the indicated fiscal year, computed in accordance with the methodology used for financial reporting purposes. (h)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i)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j) See footnote 1 above for the non-PEO NEOs included in the average for each year.</t>
        </is>
      </c>
      <c r="C9" s="4" t="inlineStr">
        <is>
          <t xml:space="preserve"> </t>
        </is>
      </c>
    </row>
    <row r="10">
      <c r="A10" s="4" t="inlineStr">
        <is>
          <t>Non-PEO NEO Average Total Compensation Amount</t>
        </is>
      </c>
      <c r="B10" s="5" t="n">
        <v>884068</v>
      </c>
      <c r="C10" s="6" t="n">
        <v>1235471</v>
      </c>
    </row>
    <row r="11">
      <c r="A11" s="4" t="inlineStr">
        <is>
          <t>Non-PEO NEO Average Compensation Actually Paid Amount</t>
        </is>
      </c>
      <c r="B11" s="5" t="n">
        <v>991621</v>
      </c>
      <c r="C11" s="6" t="n">
        <v>1235471</v>
      </c>
    </row>
    <row r="12">
      <c r="A12" s="4" t="inlineStr">
        <is>
          <t>Adjustment to Non-PEO NEO Compensation Footnote [Text Block]</t>
        </is>
      </c>
      <c r="B12" s="4" t="inlineStr">
        <is>
          <t>To calculate “Compensation Actually Paid,” adjustments were made to the amounts reported in the Summary Compensation Table for the applicable year. A reconciliation of the adjustments for Mr. Prosky and for the average of the other NEOs is set forth following the footnotes to this table. Year Summary Compen-sation Table Total ($)(a) Minus Change in Accumulated Benefits Under Defined Benefit and Actuarial Pension Plans Plus Service Costs Minus Grant Date Fair Plus Fair Value at Fiscal Year-End of Outstanding and Unvested Stock Option and Stock Awards Granted in Fiscal Year Plus/(Minus) Change in Fair Value of Outstanding and Unvested Stock Option and Stock Awards Granted in Prior Fiscal Years Plus Fair Value at Vesting of Stock Option and Stock Awards Granted in Fiscal Year that Vested During Fiscal Year Plus/(Minus) Change in Fair Value as of Vesting Date of Stock Option and Stock Awards Granted in Prior Years for which Applicable Vesting Conditions Were Satisfied During Fiscal Year Minus Fair Value as of Prior Fiscal Year-End of Stock Option and Stock Awards Granted in Prior Fiscal Years that Failed to Meet Applicable Vesting Conditions During Fiscal Year Equals Compensation Actually Paid PEO 2022 1,824,355 — — — — 515,184 — 3,796 — 2,343,335 2021 2,398,043 — — (2,000,003) 2,000,003 — — — — 2,398,043 Other NEOs (Average) (j) 2022 884,068 — — (39,062) 48,828 97,099 — 688 — 991,621 2021 1,235,471 — — (1,022,340) 1,022,340 — — — — 1,235,471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option and stock awards granted during the indicated fiscal year, computed in accordance with the methodology used for financial reporting purposes. (e) Represents the fair value as of the indicated fiscal year-end of the outstanding and unvested option awards and stock awards granted during such fiscal year, computed in accordance with the methodology used for financial reporting purposes. (f)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g) Represents the fair value at vesting of the option awards and stock awards that were granted and vested during the indicated fiscal year, computed in accordance with the methodology used for financial reporting purposes. (h)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i)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j) See footnote 1 above for the non-PEO NEOs included in the average for each year.</t>
        </is>
      </c>
      <c r="C12" s="4" t="inlineStr">
        <is>
          <t xml:space="preserve"> </t>
        </is>
      </c>
    </row>
    <row r="13">
      <c r="A13" s="4" t="inlineStr">
        <is>
          <t>Compensation Actually Paid vs. Net Income [Text Block]</t>
        </is>
      </c>
      <c r="B13" s="4" t="inlineStr">
        <is>
          <t>For 2021, our net loss was $53,269,000, which increased by approximately 38% to a net loss of $73,383,000 in 2022. Our “Compensation Actually Paid” to our PEO and the average of our other NEOs declined by approximately 2% and 20%, respectively, from 2021 to 2022 due to the inclusion of the equity grants at the time of the Merger in the “Compensation Actually Paid” for 2021 and the lower impact that net loss had on our compensation program.</t>
        </is>
      </c>
      <c r="C13" s="4" t="inlineStr">
        <is>
          <t xml:space="preserve"> </t>
        </is>
      </c>
    </row>
    <row r="14">
      <c r="A14" s="4" t="inlineStr">
        <is>
          <t>Compensation Actually Paid vs. Company Selected Measure [Text Block]</t>
        </is>
      </c>
      <c r="B14" s="4" t="inlineStr">
        <is>
          <t>While MFFO represented 50% weighting for the portion of the 2022 short-term incentive program tied to our company performance (70% total weighting), its impact on “Compensation Actually Paid” is limited due to the greater impact that the equity awards had on “Compensation Actually Paid” in 2021 due to the sizing of the 2021 grants to include the 2022 grants. For 2021, our MFFO was $77,642,000, which increased by approximately 65% to $128,395,000 in 2022. In contrast, our “Compensation Actually Paid” to our PEO and the average of our other NEOs declined from 2021 to 2022 due to the inclusion of the equity grants at the time of the Merger in the “Compensation Actually Paid” for 2021.</t>
        </is>
      </c>
      <c r="C14" s="4" t="inlineStr">
        <is>
          <t xml:space="preserve"> </t>
        </is>
      </c>
    </row>
    <row r="15">
      <c r="A15" s="4" t="inlineStr">
        <is>
          <t>Total Shareholder Return Vs Peer Group [Text Block]</t>
        </is>
      </c>
      <c r="B15" s="4" t="inlineStr">
        <is>
          <t>There is no public market for our Class T common stock and, thus, no total shareholder return value can be calculated for our company as of December 31, 2022.</t>
        </is>
      </c>
      <c r="C15" s="4" t="inlineStr">
        <is>
          <t xml:space="preserve"> </t>
        </is>
      </c>
    </row>
    <row r="16">
      <c r="A16" s="4" t="inlineStr">
        <is>
          <t>Tabular List [Table Text Block]</t>
        </is>
      </c>
      <c r="B16" s="4" t="inlineStr">
        <is>
          <t>• MFFO Growth • Net Debt to EBITDA • Same-Property NOI Growth</t>
        </is>
      </c>
      <c r="C16" s="4" t="inlineStr">
        <is>
          <t xml:space="preserve"> </t>
        </is>
      </c>
    </row>
    <row r="17">
      <c r="A17" s="4" t="inlineStr">
        <is>
          <t>Net Income (Loss)</t>
        </is>
      </c>
      <c r="B17" s="5" t="n">
        <v>-73383000</v>
      </c>
      <c r="C17" s="5" t="n">
        <v>-53269000</v>
      </c>
    </row>
    <row r="18">
      <c r="A18" s="4" t="inlineStr">
        <is>
          <t>Company Selected Measure Amount</t>
        </is>
      </c>
      <c r="B18" s="6" t="n">
        <v>128395000</v>
      </c>
      <c r="C18" s="6" t="n">
        <v>77642000</v>
      </c>
    </row>
    <row r="19">
      <c r="A19" s="4" t="inlineStr">
        <is>
          <t>PEO Name</t>
        </is>
      </c>
      <c r="B19" s="4" t="inlineStr">
        <is>
          <t>Danny Prosky</t>
        </is>
      </c>
      <c r="C19" s="4" t="inlineStr">
        <is>
          <t xml:space="preserve"> </t>
        </is>
      </c>
    </row>
    <row r="20">
      <c r="A20" s="4" t="inlineStr">
        <is>
          <t>Additional 402(v) Disclosure [Text Block]</t>
        </is>
      </c>
      <c r="B20" s="4" t="inlineStr">
        <is>
          <t xml:space="preserve">Amounts reported in this column represent (i) the total compensation reported in the Summary Compensation Table for the applicable period in the case of Mr. Prosky, and (ii) the average of the total compensation reported in the Summary Compensation Table for the applicable period for the company’s NEOs for the applicable year other than the principal executive officer for such years. </t>
        </is>
      </c>
      <c r="C20" s="4" t="inlineStr">
        <is>
          <t xml:space="preserve"> </t>
        </is>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MFFO Growth</t>
        </is>
      </c>
      <c r="C23" s="4" t="inlineStr">
        <is>
          <t xml:space="preserve"> </t>
        </is>
      </c>
    </row>
    <row r="24">
      <c r="A24" s="4" t="inlineStr">
        <is>
          <t>Non-GAAP Measure Description [Text Block]</t>
        </is>
      </c>
      <c r="B24" s="4" t="inlineStr">
        <is>
          <t>As noted the “Compensation Discussion and Analysis” section above, the Compensation Committee selected MFFO as its selected performance measure. Please see page 24 in the “Compensation Discussion and Analysis” for information regarding how our company calculates MFFO in its incentive programs. We believe MFFO is useful in assessing the sustainability of operating performance in future operating periods.</t>
        </is>
      </c>
      <c r="C24" s="4" t="inlineStr">
        <is>
          <t xml:space="preserve"> </t>
        </is>
      </c>
    </row>
    <row r="25">
      <c r="A25" s="4" t="inlineStr">
        <is>
          <t>Measure [Axis]: 2</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Net Debt to EBITDA</t>
        </is>
      </c>
      <c r="C27" s="4" t="inlineStr">
        <is>
          <t xml:space="preserve"> </t>
        </is>
      </c>
    </row>
    <row r="28">
      <c r="A28" s="4" t="inlineStr">
        <is>
          <t>Measure [Axis]: 3</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Same-Property NOI Growth</t>
        </is>
      </c>
      <c r="C30" s="4" t="inlineStr">
        <is>
          <t xml:space="preserve"> </t>
        </is>
      </c>
    </row>
    <row r="31">
      <c r="A31" s="4" t="inlineStr">
        <is>
          <t>PEO [Member] | Adjustment, Change in Pension Value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0</v>
      </c>
      <c r="C33" s="5" t="n">
        <v>0</v>
      </c>
    </row>
    <row r="34">
      <c r="A34" s="4" t="inlineStr">
        <is>
          <t>PEO [Member] | Adjustment, Service Cost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0</v>
      </c>
      <c r="C36" s="6" t="n">
        <v>0</v>
      </c>
    </row>
    <row r="37">
      <c r="A37" s="4" t="inlineStr">
        <is>
          <t>PEO [Member] | Adjustment, Grant Date Fair Value of Equity Awards, Granted During the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2000003</v>
      </c>
    </row>
    <row r="40">
      <c r="A40" s="4" t="inlineStr">
        <is>
          <t>PEO [Member] | Adjustment,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2000003</v>
      </c>
    </row>
    <row r="43">
      <c r="A43" s="4" t="inlineStr">
        <is>
          <t>PEO [Member] | Adjustment,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515184</v>
      </c>
      <c r="C45" s="6" t="n">
        <v>0</v>
      </c>
    </row>
    <row r="46">
      <c r="A46" s="4" t="inlineStr">
        <is>
          <t>PEO [Member] | Adjustment, Equity Awards Granted During the Year,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0</v>
      </c>
    </row>
    <row r="49">
      <c r="A49" s="4" t="inlineStr">
        <is>
          <t>PEO [Member] | Adjustment,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3796</v>
      </c>
      <c r="C51" s="6" t="n">
        <v>0</v>
      </c>
    </row>
    <row r="52">
      <c r="A52" s="4" t="inlineStr">
        <is>
          <t>PEO [Member] | Adjustment, Equity Awards that Failed to Meet Vesting Condition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6" t="n">
        <v>0</v>
      </c>
    </row>
    <row r="55">
      <c r="A55" s="4" t="inlineStr">
        <is>
          <t>Non-PEO NEO [Member] | Adjustment, Change in Pension Value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0</v>
      </c>
    </row>
    <row r="58">
      <c r="A58" s="4" t="inlineStr">
        <is>
          <t>Non-PEO NEO [Member] | Adjustment, Service Cost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6" t="n">
        <v>0</v>
      </c>
    </row>
    <row r="61">
      <c r="A61" s="4" t="inlineStr">
        <is>
          <t>Non-PEO NEO [Member] | Adjustment, Grant Date Fair Value of Equity Awards, Granted During the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39062</v>
      </c>
      <c r="C63" s="6" t="n">
        <v>-1022340</v>
      </c>
    </row>
    <row r="64">
      <c r="A64" s="4" t="inlineStr">
        <is>
          <t>Non-PEO NEO [Member] | Adjustment, Equity Awards Granted During the Year,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48828</v>
      </c>
      <c r="C66" s="6" t="n">
        <v>1022340</v>
      </c>
    </row>
    <row r="67">
      <c r="A67" s="4" t="inlineStr">
        <is>
          <t>Non-PEO NEO [Member] | Adjustment, Equity Awards Granted in Prior Years, Un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97099</v>
      </c>
      <c r="C69" s="6" t="n">
        <v>0</v>
      </c>
    </row>
    <row r="70">
      <c r="A70" s="4" t="inlineStr">
        <is>
          <t>Non-PEO NEO [Member] | Adjustment, Equity Awards Granted During the Year,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0</v>
      </c>
      <c r="C72" s="6" t="n">
        <v>0</v>
      </c>
    </row>
    <row r="73">
      <c r="A73" s="4" t="inlineStr">
        <is>
          <t>Non-PEO NEO [Member] | Adjustment, Equity Awards Granted in Prior Years, Veste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688</v>
      </c>
      <c r="C75" s="6" t="n">
        <v>0</v>
      </c>
    </row>
    <row r="76">
      <c r="A76" s="4" t="inlineStr">
        <is>
          <t>Non-PEO NEO [Member] | Adjustment, Equity Awards that Failed to Meet Vesting Condition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0</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8:00:02Z</dcterms:created>
  <dcterms:modified xmlns:dcterms="http://purl.org/dc/terms/" xmlns:xsi="http://www.w3.org/2001/XMLSchema-instance" xsi:type="dcterms:W3CDTF">2023-04-11T18:00:02Z</dcterms:modified>
</cp:coreProperties>
</file>